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PDR(R)" sheetId="2" state="visible" r:id="rId2"/>
    <sheet xmlns:r="http://schemas.openxmlformats.org/officeDocument/2006/relationships" name="Risk_Return Detail Data- SPDR(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Jun. 30,
		2019</t>
  </si>
  <si>
    <t>Registrant Name</t>
  </si>
  <si>
    <t>dei_EntityRegistrantName</t>
  </si>
  <si>
    <t>SPDR SERIES TRUST</t>
  </si>
  <si>
    <t>Central Index Key</t>
  </si>
  <si>
    <t>dei_EntityCentralIndexKey</t>
  </si>
  <si>
    <t>0001064642</t>
  </si>
  <si>
    <t>Amendment Flag</t>
  </si>
  <si>
    <t>dei_AmendmentFlag</t>
  </si>
  <si>
    <t>false</t>
  </si>
  <si>
    <t>Document Creation Date</t>
  </si>
  <si>
    <t>dei_DocumentCreationDate</t>
  </si>
  <si>
    <t>Mar. 16,
		2020</t>
  </si>
  <si>
    <t>Document Effective Date</t>
  </si>
  <si>
    <t>dei_DocumentEffectiveDate</t>
  </si>
  <si>
    <t>Prospectus Date</t>
  </si>
  <si>
    <t>rr_ProspectusDate</t>
  </si>
  <si>
    <t>Oct. 31,
		2019</t>
  </si>
  <si>
    <t>Entity Inv Company Type</t>
  </si>
  <si>
    <t>dei_EntityInvCompanyType</t>
  </si>
  <si>
    <t>N-1A</t>
  </si>
  <si>
    <t>Oct. 31, 2019</t>
  </si>
  <si>
    <t>SPDR ® (the “Trust”) SPDR Wells Fargo Preferred Stock ETF (the “Fund”) Supplement dated March 16, 2020 to the Prospectus and Statement of Additional Information dated October 31, 2019, as may supplemented from time to time Effective immediately, the Fund is classified as a “diversified” series of the Trust. Accordingly, effective immediately: 1. The following is added after the last sentence in the first paragraph in “THE FUND’S PRINCIPAL INVESTMENT STRATEGY” section for the Fund on page 188 of the Prospectus: The Fund is classified as “diversified” under the Investment Company Act of 1940, as amended; however, the Fund may become “non-diversified” solely as a result of changes in the composition of the Index (e.g., changes in weightings of one or more component securities). When the Fund is non-diversified, it may invest a relatively high percentage of its assets in a limited number of issuers. 2. The “Non-Diversification Risk” discussion in the Fund’s “PRINCIPAL RISKS OF INVESTING IN THE FUND” section on page 190 of the Prospectus is replaced with the following: Non-Diversification Risk:</t>
  </si>
  <si>
    <t>Supplement to Prospectus [Text Block]</t>
  </si>
  <si>
    <t>rr_SupplementToProspectusTextBlock</t>
  </si>
  <si>
    <t>SPDR(R) Wells Fargo Preferred Stock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17:09:59Z</dcterms:created>
  <dcterms:modified xmlns:dcterms="http://purl.org/dc/terms/" xmlns:xsi="http://www.w3.org/2001/XMLSchema-instance" xsi:type="dcterms:W3CDTF">2020-04-03T17:09:59Z</dcterms:modified>
</cp:coreProperties>
</file>